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25,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uy’s Holdings, Inc.</t>
        </is>
      </c>
    </row>
    <row r="8">
      <c r="A8" s="4" t="inlineStr">
        <is>
          <t>Entity Central Index Key</t>
        </is>
      </c>
      <c r="B8" s="4" t="inlineStr">
        <is>
          <t>00015249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25, 2022</t>
        </is>
      </c>
      <c r="C2" s="2" t="inlineStr">
        <is>
          <t>Dec. 26, 2021</t>
        </is>
      </c>
      <c r="D2" s="2" t="inlineStr">
        <is>
          <t>Dec. 27,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5) FISCAL YEAR SUMMARY COMPENSATION TABLE TOTAL FOR CEO ($)(1) COMPENSATION ACTUALLY PAID TO CEO ($)(2) AVERAGE SUMMARY COMPENSATION TABLE TOTAL FOR NON-CEO NEOs ($)(3) AVERAGE COMPENSATION ACTUALLY PAID TO NON-CEO NEOs ($)(4) CHUY TOTAL SHAREHOLDER RETURN ($)(5) PEER GROUP TOTAL SHAREHOLDER RETURN ($)(6) PRIOR PEER GROUP TOTAL SHAREHOLDER RETURN ($)(7) NET INCOME (LOSS) ($ IN THOUSANDS) ADJUSTED EBITDA ($ IN THOUSANDS) (8) 2022 1,634,927 1,497,433 649,238 589,216 112.20 74.24 120.52 20,855 52,765 2021 1,911,341 2,728,855 745,818 1,205,125 115.18 88.49 121.19 30,176 68,648 2020 1,499,496 1,866,188 588,524 677,407 108.13 100.81 117.48 (3,294) 40,983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r. Hislop was our CEO for all the fiscal years shown above.The Non-CEO NEOs are comprised of Messrs. Howie, Mountford and Hatcher for the fiscal years shown above.</t>
        </is>
      </c>
      <c r="C6" s="4" t="inlineStr">
        <is>
          <t xml:space="preserve"> </t>
        </is>
      </c>
      <c r="D6" s="4" t="inlineStr">
        <is>
          <t xml:space="preserve"> </t>
        </is>
      </c>
    </row>
    <row r="7">
      <c r="A7" s="4" t="inlineStr">
        <is>
          <t>Peer Group Issuers, Footnote [Text Block]</t>
        </is>
      </c>
      <c r="B7" s="4" t="inlineStr">
        <is>
          <t>Peer group consists of BJ's Restaurants, Inc., Bloomin' Brands, Inc., Brinker International, Inc., Cracker Barrel Old Country Store, Inc., Denny's Corporation, Red Robin Gourmet Burgers, Inc. and Ruth's Hospitality Group, Inc.</t>
        </is>
      </c>
      <c r="C7" s="4" t="inlineStr">
        <is>
          <t xml:space="preserve"> </t>
        </is>
      </c>
      <c r="D7" s="4" t="inlineStr">
        <is>
          <t xml:space="preserve"> </t>
        </is>
      </c>
    </row>
    <row r="8">
      <c r="A8" s="4" t="inlineStr">
        <is>
          <t>Changed Peer Group, Footnote [Text Block]</t>
        </is>
      </c>
      <c r="B8" s="4" t="inlineStr">
        <is>
          <t>Our Prior Peer group consists of BJ's Restaurants, Inc., Bloomin' Brands, Inc., Brinker International, Inc., Red Robin Gourmet Burgers, Inc., The Cheesecake Factory Incorporated and Texas Roadhouse, Inc. We changed the composition of our peer group because we believe a peer group that includes companies with comparable market capitalizations provides a better comparison to the Company's performance. As a result, we removed The Cheesecake Factory Incorporated and Texas Roadhouse, Inc. from our peer group and added Cracker Barrel Old Country Store, Inc., Denny's Corporation and Ruth's Hospitality Group, Inc. which have comparable market capitalizations and are in the casual dining segment of the restaurant industry.</t>
        </is>
      </c>
      <c r="C8" s="4" t="inlineStr">
        <is>
          <t xml:space="preserve"> </t>
        </is>
      </c>
      <c r="D8" s="4" t="inlineStr">
        <is>
          <t xml:space="preserve"> </t>
        </is>
      </c>
    </row>
    <row r="9">
      <c r="A9" s="4" t="inlineStr">
        <is>
          <t>PEO Total Compensation Amount</t>
        </is>
      </c>
      <c r="B9" s="5" t="n">
        <v>1634927</v>
      </c>
      <c r="C9" s="5" t="n">
        <v>1911341</v>
      </c>
      <c r="D9" s="5" t="n">
        <v>1499496</v>
      </c>
    </row>
    <row r="10">
      <c r="A10" s="4" t="inlineStr">
        <is>
          <t>PEO Actually Paid Compensation Amount</t>
        </is>
      </c>
      <c r="B10" s="5" t="n">
        <v>1497433</v>
      </c>
      <c r="C10" s="6" t="n">
        <v>2728855</v>
      </c>
      <c r="D10" s="6" t="n">
        <v>1866188</v>
      </c>
    </row>
    <row r="11">
      <c r="A11" s="4" t="inlineStr">
        <is>
          <t>Adjustment To PEO Compensation, Footnote [Text Block]</t>
        </is>
      </c>
      <c r="B11" s="4" t="inlineStr">
        <is>
          <t xml:space="preserve">The table below reconciles the Summary Compensation Table Totals for our CEO to the Compensation Actually Paid to our CEO: FISCAL YEAR SUMMARY COMPENSATION TABLE TOTAL FOR CEO ($) LESS: SUMMARY COMPENSATION TABLE STOCK AWARDS ($) PLUS: YEAR END FAIR VALUE OF UNVESTED AWARDS GRANTED IN YEAR ($) PLUS: CHANGE IN FAIR VALUE OF OUTSTANDING UNVESTED AWARDS GRANTED IN PRIOR YEARS ($) PLUS: CHANGE IN FAIR VALUE OF AWARDS GRANTED IN PRIOR YEARS THAT VESTED/EXERCISED IN FISCAL YEAR ($) COMPENSATION ACTUALLY PAID TO CEO ($) 2022 1,634,927 537,593 497,587 (23,941) (73,547) 1,497,433 2021 1,911,341 516,932 346,915 77,457 910,074 2,728,855 2020 1,499,496 497,051 944,397 72,515 (153,169) 1,866,188 </t>
        </is>
      </c>
      <c r="C11" s="4" t="inlineStr">
        <is>
          <t xml:space="preserve"> </t>
        </is>
      </c>
      <c r="D11" s="4" t="inlineStr">
        <is>
          <t xml:space="preserve"> </t>
        </is>
      </c>
    </row>
    <row r="12">
      <c r="A12" s="4" t="inlineStr">
        <is>
          <t>Non-PEO NEO Average Total Compensation Amount</t>
        </is>
      </c>
      <c r="B12" s="5" t="n">
        <v>649238</v>
      </c>
      <c r="C12" s="6" t="n">
        <v>745818</v>
      </c>
      <c r="D12" s="6" t="n">
        <v>588524</v>
      </c>
    </row>
    <row r="13">
      <c r="A13" s="4" t="inlineStr">
        <is>
          <t>Non-PEO NEO Average Compensation Actually Paid Amount</t>
        </is>
      </c>
      <c r="B13" s="5" t="n">
        <v>589216</v>
      </c>
      <c r="C13" s="6" t="n">
        <v>1205125</v>
      </c>
      <c r="D13" s="6" t="n">
        <v>677407</v>
      </c>
    </row>
    <row r="14">
      <c r="A14" s="4" t="inlineStr">
        <is>
          <t>Adjustment to Non-PEO NEO Compensation Footnote [Text Block]</t>
        </is>
      </c>
      <c r="B14" s="4" t="inlineStr">
        <is>
          <t xml:space="preserve">The table below reconciles the Average Summary Compensation Table Totals for our Non-CEO NEOs to the Average Compensation Actually Paid for our Non-CEO NEOs: FISCAL YEAR SUMMARY COMPENSATION TABLE TOTAL FOR NON-CEO NEOs ($) LESS: SUMMARY COMPENSATION TABLE STOCK AWARDS ($) PLUS: YEAR END FAIR VALUE OF UNVESTED AWARDS GRANTED IN YEAR ($) PLUS: CHANGE IN FAIR VALUE OF OUTSTANDING UNVESTED AWARDS GRANTED IN PRIOR YEARS ($) PLUS: CHANGE IN FAIR VALUE OF AWARDS GRANTED IN PRIOR YEARS THAT VESTED/EXERCISED IN FISCAL YEAR ($) COMPENSATION ACTUALLY PAID TO NON-CEO NEOs ($) 2022 649,238 163,751 151,565 (7,314) (40,522) 589,216 2021 745,818 154,239 103,511 34,148 475,887 1,205,125 2020 588,524 145,927 277,262 46,055 (88,507) 677,407 </t>
        </is>
      </c>
      <c r="C14" s="4" t="inlineStr">
        <is>
          <t xml:space="preserve"> </t>
        </is>
      </c>
      <c r="D14" s="4" t="inlineStr">
        <is>
          <t xml:space="preserve"> </t>
        </is>
      </c>
    </row>
    <row r="15">
      <c r="A15" s="4" t="inlineStr">
        <is>
          <t>Compensation Actually Paid vs. Total Shareholder Return [Text Block]</t>
        </is>
      </c>
      <c r="B15" s="4" t="inlineStr">
        <is>
          <t>The charts below reflect the relationship between the Compensation Actually Paid to our CEO and the Average Compensation Actually Paid to the Non-CEO NEOs in fiscal year 2020, 2021 and 2022 to each of (1) the cumulative TSR of the Company, our Peer Group and our Prior Peer Group, (2) net income (loss) and (3) Adjusted EBITDA.</t>
        </is>
      </c>
      <c r="C15" s="4" t="inlineStr">
        <is>
          <t xml:space="preserve"> </t>
        </is>
      </c>
      <c r="D15" s="4" t="inlineStr">
        <is>
          <t xml:space="preserve"> </t>
        </is>
      </c>
    </row>
    <row r="16">
      <c r="A16" s="4" t="inlineStr">
        <is>
          <t>Compensation Actually Paid vs. Net Income [Text Block]</t>
        </is>
      </c>
      <c r="B16" s="4" t="inlineStr">
        <is>
          <t>The charts below reflect the relationship between the Compensation Actually Paid to our CEO and the Average Compensation Actually Paid to the Non-CEO NEOs in fiscal year 2020, 2021 and 2022 to each of (1) the cumulative TSR of the Company, our Peer Group and our Prior Peer Group, (2) net income (loss) and (3) Adjusted EBITDA.</t>
        </is>
      </c>
      <c r="C16" s="4" t="inlineStr">
        <is>
          <t xml:space="preserve"> </t>
        </is>
      </c>
      <c r="D16" s="4" t="inlineStr">
        <is>
          <t xml:space="preserve"> </t>
        </is>
      </c>
    </row>
    <row r="17">
      <c r="A17" s="4" t="inlineStr">
        <is>
          <t>Compensation Actually Paid vs. Company Selected Measure [Text Block]</t>
        </is>
      </c>
      <c r="B17" s="4" t="inlineStr">
        <is>
          <t>The charts below reflect the relationship between the Compensation Actually Paid to our CEO and the Average Compensation Actually Paid to the Non-CEO NEOs in fiscal year 2020, 2021 and 2022 to each of (1) the cumulative TSR of the Company, our Peer Group and our Prior Peer Group, (2) net income (loss) and (3) Adjusted EBITDA.</t>
        </is>
      </c>
      <c r="C17" s="4" t="inlineStr">
        <is>
          <t xml:space="preserve"> </t>
        </is>
      </c>
      <c r="D17" s="4" t="inlineStr">
        <is>
          <t xml:space="preserve"> </t>
        </is>
      </c>
    </row>
    <row r="18">
      <c r="A18" s="4" t="inlineStr">
        <is>
          <t>Total Shareholder Return Vs Peer Group [Text Block]</t>
        </is>
      </c>
      <c r="B18" s="4" t="inlineStr">
        <is>
          <t>The charts below reflect the relationship between the Compensation Actually Paid to our CEO and the Average Compensation Actually Paid to the Non-CEO NEOs in fiscal year 2020, 2021 and 2022 to each of (1) the cumulative TSR of the Company, our Peer Group and our Prior Peer Group, (2) net income (loss) and (3) Adjusted EBITDA.</t>
        </is>
      </c>
      <c r="C18" s="4" t="inlineStr">
        <is>
          <t xml:space="preserve"> </t>
        </is>
      </c>
      <c r="D18" s="4" t="inlineStr">
        <is>
          <t xml:space="preserve"> </t>
        </is>
      </c>
    </row>
    <row r="19">
      <c r="A19" s="4" t="inlineStr">
        <is>
          <t>Tabular List [Table Text Block]</t>
        </is>
      </c>
      <c r="B19" s="4" t="inlineStr">
        <is>
          <t>Adjusted EBITDA</t>
        </is>
      </c>
      <c r="C19" s="4" t="inlineStr">
        <is>
          <t xml:space="preserve"> </t>
        </is>
      </c>
      <c r="D19" s="4" t="inlineStr">
        <is>
          <t xml:space="preserve"> </t>
        </is>
      </c>
    </row>
    <row r="20">
      <c r="A20" s="4" t="inlineStr">
        <is>
          <t>Total Shareholder Return Amount</t>
        </is>
      </c>
      <c r="B20" s="7" t="n">
        <v>112.2</v>
      </c>
      <c r="C20" s="8" t="n">
        <v>115.18</v>
      </c>
      <c r="D20" s="8" t="n">
        <v>108.13</v>
      </c>
    </row>
    <row r="21">
      <c r="A21" s="4" t="inlineStr">
        <is>
          <t>Peer Group Total Shareholder Return Amount</t>
        </is>
      </c>
      <c r="B21" s="8" t="n">
        <v>74.23999999999999</v>
      </c>
      <c r="C21" s="8" t="n">
        <v>88.48999999999999</v>
      </c>
      <c r="D21" s="8" t="n">
        <v>100.81</v>
      </c>
    </row>
    <row r="22">
      <c r="A22" s="4" t="inlineStr">
        <is>
          <t>Net Income (Loss)</t>
        </is>
      </c>
      <c r="B22" s="5" t="n">
        <v>20855000</v>
      </c>
      <c r="C22" s="5" t="n">
        <v>30176000</v>
      </c>
      <c r="D22" s="5" t="n">
        <v>-3294000</v>
      </c>
    </row>
    <row r="23">
      <c r="A23" s="4" t="inlineStr">
        <is>
          <t>Company Selected Measure Amount</t>
        </is>
      </c>
      <c r="B23" s="6" t="n">
        <v>52765000</v>
      </c>
      <c r="C23" s="6" t="n">
        <v>68648000</v>
      </c>
      <c r="D23" s="6" t="n">
        <v>40983000</v>
      </c>
    </row>
    <row r="24">
      <c r="A24" s="4" t="inlineStr">
        <is>
          <t>PEO Name</t>
        </is>
      </c>
      <c r="B24" s="4" t="inlineStr">
        <is>
          <t>Mr. Hislop</t>
        </is>
      </c>
      <c r="C24" s="4" t="inlineStr">
        <is>
          <t xml:space="preserve"> </t>
        </is>
      </c>
      <c r="D24" s="4" t="inlineStr">
        <is>
          <t xml:space="preserve"> </t>
        </is>
      </c>
    </row>
    <row r="25">
      <c r="A25" s="4" t="inlineStr">
        <is>
          <t>Additional 402(v) Disclosure [Text Block]</t>
        </is>
      </c>
      <c r="B25" s="4" t="inlineStr">
        <is>
          <t>Total Shareholder Return (“TSR”) is cumulative for the measurement periods beginning on December 29, 2019 and ending on the last day in fiscal year 2022, 2021 and 2020, respectively.</t>
        </is>
      </c>
      <c r="C25" s="4" t="inlineStr">
        <is>
          <t xml:space="preserve"> </t>
        </is>
      </c>
      <c r="D25" s="4" t="inlineStr">
        <is>
          <t xml:space="preserve"> </t>
        </is>
      </c>
    </row>
    <row r="26">
      <c r="A26" s="4" t="inlineStr">
        <is>
          <t>Prior Peer Group Total Shareholder Return Amount</t>
        </is>
      </c>
      <c r="B26" s="7" t="n">
        <v>120.52</v>
      </c>
      <c r="C26" s="7" t="n">
        <v>121.19</v>
      </c>
      <c r="D26" s="7" t="n">
        <v>117.48</v>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Non-GAAP Measure Description [Text Block]</t>
        </is>
      </c>
      <c r="B30" s="4" t="inlineStr">
        <is>
          <t>Adjusted EBITDA is the Company’s selected financial performance measure. Adjusted EBITDA is a non-GAAP financial measure and is calculated as net income (loss) plus adjustments for tax expense, interest (income) expense, depreciation expense, impairment, closure and other costs, gain on insurance settlements and stock-based compensation for the fiscal years shown above.</t>
        </is>
      </c>
      <c r="C30" s="4" t="inlineStr">
        <is>
          <t xml:space="preserve"> </t>
        </is>
      </c>
      <c r="D30" s="4" t="inlineStr">
        <is>
          <t xml:space="preserve"> </t>
        </is>
      </c>
    </row>
    <row r="31">
      <c r="A31" s="4" t="inlineStr">
        <is>
          <t>PEO [Member] | Summary Compensation Table Stock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537593</v>
      </c>
      <c r="C33" s="6" t="n">
        <v>-516932</v>
      </c>
      <c r="D33" s="6" t="n">
        <v>-497051</v>
      </c>
    </row>
    <row r="34">
      <c r="A34" s="4" t="inlineStr">
        <is>
          <t>PEO [Member] | Year End Fair Value Of Unvested Awards Granted In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97587</v>
      </c>
      <c r="C36" s="6" t="n">
        <v>346915</v>
      </c>
      <c r="D36" s="6" t="n">
        <v>944397</v>
      </c>
    </row>
    <row r="37">
      <c r="A37" s="4" t="inlineStr">
        <is>
          <t>PEO [Member] | Change In Fair Value Of Outstanding Unvested Awards Granted In Prior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3941</v>
      </c>
      <c r="C39" s="6" t="n">
        <v>77457</v>
      </c>
      <c r="D39" s="6" t="n">
        <v>72515</v>
      </c>
    </row>
    <row r="40">
      <c r="A40" s="4" t="inlineStr">
        <is>
          <t>PEO [Member] | Change In Fair Value Of Awards Granted In Prior Years That Vested Or Exercis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3547</v>
      </c>
      <c r="C42" s="6" t="n">
        <v>910074</v>
      </c>
      <c r="D42" s="6" t="n">
        <v>-153169</v>
      </c>
    </row>
    <row r="43">
      <c r="A43" s="4" t="inlineStr">
        <is>
          <t>Non-PEO NEO [Member] | Summary Compensation Table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63751</v>
      </c>
      <c r="C45" s="6" t="n">
        <v>-154239</v>
      </c>
      <c r="D45" s="6" t="n">
        <v>-145927</v>
      </c>
    </row>
    <row r="46">
      <c r="A46" s="4" t="inlineStr">
        <is>
          <t>Non-PEO NEO [Member] | Year End Fair Value Of Unvested Awards Granted In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51565</v>
      </c>
      <c r="C48" s="6" t="n">
        <v>103511</v>
      </c>
      <c r="D48" s="6" t="n">
        <v>277262</v>
      </c>
    </row>
    <row r="49">
      <c r="A49" s="4" t="inlineStr">
        <is>
          <t>Non-PEO NEO [Member] | Change In Fair Value Of Outstanding Unvested Awards Granted In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314</v>
      </c>
      <c r="C51" s="6" t="n">
        <v>34148</v>
      </c>
      <c r="D51" s="6" t="n">
        <v>46055</v>
      </c>
    </row>
    <row r="52">
      <c r="A52" s="4" t="inlineStr">
        <is>
          <t>Non-PEO NEO [Member] | Change In Fair Value Of Awards Granted In Prior Years That Vested Or Exercised In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40522</v>
      </c>
      <c r="C54" s="5" t="n">
        <v>475887</v>
      </c>
      <c r="D54" s="5" t="n">
        <v>-885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04:15Z</dcterms:created>
  <dcterms:modified xmlns:dcterms="http://purl.org/dc/terms/" xmlns:xsi="http://www.w3.org/2001/XMLSchema-instance" xsi:type="dcterms:W3CDTF">2023-05-22T20:04:15Z</dcterms:modified>
</cp:coreProperties>
</file>